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Goldman Sa"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Goldman S" sheetId="5" state="visible" r:id="rId5"/>
    <sheet xmlns:r="http://schemas.openxmlformats.org/officeDocument/2006/relationships" name="Average Annual Total Returns" sheetId="6" state="visible" r:id="rId6"/>
    <sheet xmlns:r="http://schemas.openxmlformats.org/officeDocument/2006/relationships" name="Risk_Return Detail Data- Goldma"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26" customWidth="1" min="2" max="2"/>
    <col width="2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GOLDMAN SACHS TRUST</t>
        </is>
      </c>
    </row>
    <row r="6">
      <c r="A6" s="4" t="inlineStr">
        <is>
          <t>CIK</t>
        </is>
      </c>
      <c r="B6" s="4" t="inlineStr">
        <is>
          <t>dei_EntityCentralIndexKey</t>
        </is>
      </c>
      <c r="C6" s="4" t="inlineStr">
        <is>
          <t>00008229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9,
		2021</t>
        </is>
      </c>
    </row>
    <row r="9">
      <c r="A9" s="4" t="inlineStr">
        <is>
          <t>Effective Date</t>
        </is>
      </c>
      <c r="B9" s="4" t="inlineStr">
        <is>
          <t>dei_DocumentEffectiveDate</t>
        </is>
      </c>
      <c r="C9" s="4" t="inlineStr">
        <is>
          <t>Dec. 29,
		2021</t>
        </is>
      </c>
    </row>
    <row r="10">
      <c r="A10" s="4" t="inlineStr">
        <is>
          <t>Prospectus Date</t>
        </is>
      </c>
      <c r="B10" s="4" t="inlineStr">
        <is>
          <t>rr_ProspectusDate</t>
        </is>
      </c>
      <c r="C10" s="4" t="inlineStr">
        <is>
          <t>Dec. 29,
		2021</t>
        </is>
      </c>
    </row>
    <row r="11">
      <c r="A11" s="4" t="inlineStr">
        <is>
          <t>Entity Inv Company Type</t>
        </is>
      </c>
      <c r="B11" s="4" t="inlineStr">
        <is>
          <t>dei_EntityInvCompanyType</t>
        </is>
      </c>
      <c r="C11" s="4" t="inlineStr">
        <is>
          <t>N-1A</t>
        </is>
      </c>
    </row>
    <row r="12">
      <c r="A12" s="4" t="inlineStr">
        <is>
          <t>Goldman Sachs Global Managed Beta Fund | Institutional Shares</t>
        </is>
      </c>
    </row>
    <row r="13">
      <c r="A13" s="3" t="inlineStr">
        <is>
          <t>Risk Return Abstract</t>
        </is>
      </c>
      <c r="B13" s="4" t="inlineStr">
        <is>
          <t>rr_RiskReturnAbstract</t>
        </is>
      </c>
    </row>
    <row r="14">
      <c r="A14" s="4" t="inlineStr">
        <is>
          <t>Trading Symbol</t>
        </is>
      </c>
      <c r="B14" s="4" t="inlineStr">
        <is>
          <t>dei_TradingSymbol</t>
        </is>
      </c>
      <c r="C14" s="4" t="inlineStr">
        <is>
          <t>GGMB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29, 2021</t>
        </is>
      </c>
    </row>
    <row r="2">
      <c r="A2" s="4" t="inlineStr">
        <is>
          <t>Class Institutional Shares | Goldman Sachs Global Managed Beta Fund</t>
        </is>
      </c>
    </row>
    <row r="3">
      <c r="A3" s="4" t="inlineStr">
        <is>
          <t>&amp;lt;span style="color:#000000;font-family:Times New Roman;font-size:12pt;font-weight:bold;margin-left:0%;"&gt;Goldman Sachs Global Managed Beta Fund—Summary&amp;lt;/span&gt;</t>
        </is>
      </c>
    </row>
    <row r="4">
      <c r="A4" s="4" t="inlineStr">
        <is>
          <t>&amp;lt;span style="color:#FFFFFF;font-family:Arial;font-size:7.5pt;padding-left:0.0%;text-transform:uppercase;"&gt;Investment Objective&amp;lt;/span&gt;</t>
        </is>
      </c>
    </row>
    <row r="5">
      <c r="A5" s="4" t="inlineStr">
        <is>
          <t>The Goldman Sachs Global Managed Beta Fund (the "Fund") seeks to provide long-term capital growth.</t>
        </is>
      </c>
    </row>
    <row r="6">
      <c r="A6" s="4" t="inlineStr">
        <is>
          <t>&amp;lt;span style="color:#FFFFFF;font-family:Arial;font-size:7.5pt;padding-left:0.0%;text-transform:uppercase;"&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9">
      <c r="A9" s="4" t="inlineStr">
        <is>
          <t>&amp;lt;span style="color:#FFFFFF;font-family:Arial;font-size:7.5pt;padding-left:0.0%;text-transform:uppercase;"&gt;Expense Example&amp;lt;/span&gt;</t>
        </is>
      </c>
    </row>
    <row r="10">
      <c r="A10" s="4" t="inlineStr">
        <is>
          <t>This Example is intended to help you compare the cost of investing in the Fund with the cost of investing in other mutual funds. The Example assumes that you invest $10,000 in Institutional Shares of the Fund for the time periods indicated and then redeem all of your Institutional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1">
      <c r="A11" s="4" t="inlineStr">
        <is>
          <t>&amp;lt;span style="color:#FFFFFF;font-family:Arial;font-size:7.5pt;padding-left:0.0%;text-transform:uppercase;"&gt;Portfolio Turnover&amp;lt;/span&gt;</t>
        </is>
      </c>
    </row>
    <row r="12">
      <c r="A12" s="4" t="inlineStr">
        <is>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August 31, 2021 was 29 % of the average value of its portfolio.</t>
        </is>
      </c>
    </row>
    <row r="13">
      <c r="A13" s="4" t="inlineStr">
        <is>
          <t>&amp;lt;span style="color:#FFFFFF;font-family:Arial;font-size:7.5pt;padding-left:0.0%;text-transform:uppercase;"&gt;Principal Investment Strategies&amp;lt;/span&gt;</t>
        </is>
      </c>
    </row>
    <row r="14">
      <c r="A14" s="4" t="inlineStr">
        <is>
          <t>The Fund primarily seeks to achieve its investment objective by investing in a diversified portfolio of global equity asset classes (the “Underlying Asset Classes”) that provide broad beta exposure to the global equity markets. “Beta” refers to the component of returns that is attributable to broad market risk exposure. The Investment Adviser will determine the capital allocation to the Underlying Asset Classes (and within the Underlying Asset Classes) based on its cycle-aware long term strategic allocation model, which may include factor-based diversification. The Fund currently intends to gain exposure to the Underlying Asset Classes, and in the approximate ranges, listed below: Underlying Asset Classes Range of Portfolio Investment Global Large Cap Equity 40% – 100% Global Small Cap Equity 0% – 30% Emerging Markets Equity 0% – 25% The Fund may also employ a macro hedging strategy that seeks to diversify the Fund’s overall exposure to the global equity asset classes. This hedging strategy primarily entails the purchase of options on interest rates or fixed income instruments and it has risk/return characteristics with low expected correlation to that of the global equity markets. The Investment Adviser intends to employ this hedging strategy as a diversifying complement to the Underlying Asset Classes. The Fund may invest in affiliated and unaffiliated exchange-traded funds (“ETFs”), futures and other instruments that provide economic exposures to the Underlying Asset Classes. The Fund may also invest directly in equity securities, including real estate investment trusts (“REITs”). The Fund may invest, without limitation, in securities or obtain exposures to Underlying Asset Classes that are denominated in currencies other than the U.S. dollar. The Fund may use currency management techniques, primarily forward foreign currency contracts, for hedging or non-hedging purposes. The Fund intends to have investments economically tied to at least three countries, including the United States, and may invest in the securities of issuers in emerging market countries. Under normal circumstances, the Fund intends to invest no more than 25% of its total assets in emerging markets equity securities and no more than 30% of its total assets in the securities of small capitalization companies. The Fund may invest without restriction as to issuer capitalization, currency, maturity or credit rating. The Fund may use leverage ( e.g. , by borrowing or through derivatives). The Fund may invest in derivatives for both hedging and non-hedging purposes. The Fund’s derivative investments may include: (i) futures contracts, including futures based on securities and/or indices; (ii) options, including long and short positions in call options and put options on indices, or currencies, swaptions and options on futures contracts; (iii) forward contracts, including currency forwards; and (iv) swaps, including equity, currency, interest rate, total return, and credit default swaps. As a result, the sum of the Fund’s investment exposures may at times exceed the amount of assets invested in the Fund, although these exposures may vary over time. The use of leverage magnifies gains and losses. As a result of the Fund’s use of derivatives, the Fund may also hold significant amounts of U.S. Treasuries or short-term investments, including money market funds and short duration bond funds, cash and time deposits, and enter into repurchase agreements. The Fund expects to engage in put and call option transactions to gain exposure to the global equity markets. A put option gives the purchaser the right to sell the option’s reference security to the Fund at an agreed-upon exercise price prior to the option’s expiration, and a call option gives the purchaser the right to buy the option’s reference security from the Fund at an agreed-upon exercise price prior to the option’s expiration. This options-based strategy seeks to generate returns in moderately rising or moderately declining global equity markets where the Investment Adviser believes realized volatility will be lower than the volatility implied by the option prices. In such markets, the Fund would generally realize gains to the extent the income from collected premiums exceeds the aggregate appreciation or depreciation of the reference security relative to the exercise price. Conversely, in sharply rising or sharply declining global equity markets, the Fund may experience losses to the extent that the aggregate appreciation or depreciation of the reference security relative to the exercise price exceeds the income from collected premiums. Furthermore, the strategy may detract from the Fund’s relative performance in sharply rising global equity markets because it limits the Fund’s opportunity to profit from an increase in the equity prices beyond the exercise price, and may not fully protect the Fund in sharply declining global equity markets because the Fund will continue to bear the risk of a decline in the value of its portfolio securities. In selecting individual securities, the Fund may use a rules-based methodology, in combination with a qualitative overlay, that emphasizes fundamentally-based and market-based stock selection, portfolio construction and efficient implementation. The Fund may seek to gain exposure to Underlying Asset Classes using a factor-based diversification approach, rather than obtaining such exposure through market capitalization weighted indices. Factor-based diversification seeks to capture common sources of active equity returns, including, but not limited to, the following factors: Momentum, Valuation, Volatility and Quality. The Momentum factor seeks to identify companies whose stock prices are expected to increase or decrease (by, among other things, evaluating each company’s recent performance results). The Valuation factor seeks to identify companies whose stock prices are trading at a discount to their fundamental or intrinsic value (by, among other things, comparing each company’s book value to market value). The Volatility factor seeks to identify companies whose stock prices are expected to have a relatively lower degree of fluctuation over time. The Quality factor seeks to identify companies that are expected to generate higher returns on assets (i.e., more profitable). The Investment Adviser seeks to capitalize on the low correlations in returns across these factors by diversifying exposure to securities selected based on such factors. The Fund may make investment decisions that deviate from those generated by the Investment Adviser’s proprietary models, at the discretion of the Investment Adviser. In addition, the Investment Adviser may, in its discretion, make changes to its quantitative techniques, or use other quantitative techniques that are based on its proprietary research. The Fund’s benchmark index is the MSCI All Country World Index Investable Market Index (“MSCI ACWI IMI”) (Net, USD, 50% Non-US Developed Hedged to USD).</t>
        </is>
      </c>
    </row>
    <row r="15">
      <c r="A15" s="4" t="inlineStr">
        <is>
          <t>&amp;lt;span style="color:#FFFFFF;font-family:Arial;font-size:7.5pt;padding-left:0.0%;text-transform:uppercase;"&gt;Principal Risks of the Fund&amp;lt;/span&gt;</t>
        </is>
      </c>
    </row>
    <row r="16">
      <c r="A16"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Asset Allocation Risk. The Fund’s allocations to the various Underlying Asset Classes may cause the Fund to underperform other funds with a similar investment objective. Derivatives Risk. The Fund's use of forwards,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Expenses.   By investing in pooled investment vehicles (including investment companies and ETFs) indirectly through the Fund, the investor will incur not only a proportionate share of the expenses of the other pooled investment vehicles held by the Fund (including operating costs and investment management fees), but also expenses of the Fund.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Geographic Risk. If the Fund focuses its investments in issuers located in a particular country or geographic region, the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ex/Tracking Error Risk.   While the Investment Adviser will utilize certain indices as references for making investments for the Fund, the Fund will not attempt to fully replicate the investments, or match the performance, of each such index. Accordingly, the Fund’s allocations to any asset class, and thus the Fund’s overall portfolio composition and performance may not match, and may vary substantially from, that of any index that it may use to measure its investment performance (whether overall or with respect to any asset class) for any period of time. Unlike the Fund, the returns of an index are not reduced by investment and other operating expenses. At times, the Fund’s assets may not be fully invested in securities and instruments attempting to approximate the returns of an index. Due to regulatory or market constraints, the Fund may be unable to obtain sufficient exposure to a particular asset class ( e.g. , commodities). Interest Rate Risk.   The Fund will implement macro hedges by using an interest rate options strategy with risk/return characteristics that has low expected correlation to that of the global equity markets. A declining interest rate environment could cause the exposure value of the Fund’s macro-hedging strategy to decrease, which could impair the Fund’s ability to achieve its investment objective. Generally, the fund will implement the strategy by purchasing interest rate options that may profit if rates fall, remain constant or rise less than what is expected for the interest rate yield curve. The strategy may be less likely to generate positive returns during a period of rising rates. Investments in ETFs.   The Fund may invest directly in ETFs, including affiliated ETFs. The Fund’s investments in ETFs will be subject to the restrictions applicable to investments by an investment company in other investment companies, unless relief is otherwise provided under the terms of an SEC exemptive order or SEC exemptive rule. Large Shareholder Transactions Risk. The Fund may experience adverse effects when certain large shareholders, such as institutional investors and Goldman Sachs affiliate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Leverage Risk.   Borrowing and the use of derivatives may result in leverage and may make the Fund more volatile. When the Fund uses leverage the sum of the Fund's investment exposures may significantly exceed the amount of assets invested in the Fund, although these exposures may vary over time.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 Liquidity Risk.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the Fund’s investments in securities of issuers located in emerging market countries. Redemptions by large shareholders may have a negative impact on the Fund’s liquidity.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MAS Transactions Risk.   The Multi-Asset Solutions Group ("MAS" or the "MAS Group"), a business unit within GSAM, currently provides investment advisory services to certain client accounts in respect of which it has discretionary authority to effect investment decisions, as well as client accounts in respect of which it provides investment advice but does not have the discretion to effect investment decisions without the specific instruction of the clients. It is currently expected that certain MAS client accounts will invest in the Fund. Investments by MAS client accounts in the Fund may be made at any time and from time to time, could be substantial and could represent a substantial proportion of the Fund’s capital. As a result of GSAM’s position as Investment Adviser to the Fund and the investment advisory services provided to client accounts through MAS, GSAM may possess information relating to the Fund and MAS client accounts that it would not otherwise possess. Discretionary client accounts advised by MAS may, to the extent permitted by applicable law, purchase and redeem shares from the Fund on the basis of such knowledge, and other shareholders of the Fund, including non-discretionary client accounts advised by MAS, will not be informed of such purchases or redemptions. Redemptions by discretionary client accounts advised by MAS could have an adverse effect on the Fund and its other shareholders, including non-discretionary client accounts advised by MAS. In addition, MAS may effect subscriptions to and full or partial redemptions from the Fund for discretionary client accounts in advance of receiving directions from non-discretionary client accounts regarding such clients’ investments in the Fund, and non-discretionary client accounts may be adversely affected. See also “Large Shareholder Transactions Risk.” Option Writing Risk.   Writing (selling) options may limit the opportunity to profit from an increase or decrease in the market value of a reference security in exchange for up-front cash (the premium) at the time of selling the option. In a sharp rising or falling market, the Fund could significantly underperform the market or other portfolios without an option writing strategy. The Fund could also experience a sudden, significant permanent loss due to dramatic movements in the market value of reference security, which may far exceed the premiums received for writing the option. Such significant losses could cause significant deteriorations in the Fund’s NAV. Furthermore, the premium received from the Fund’s option writing strategies may not fully protect it against market movements because the Fund will continue to bear the risk of movements in the value of its portfolio investments. REIT Risk . Risks associated with investments in the real estate industry (such as REITs) include, among others: possible declines in the value of real estate; risks related to general and local economic conditions; possible lack of availability of mortgage financing, variations in rental income, neighborhood values or the appeal of property to tenants; interest rates; overbuilding; extended vacancies of properties; increases in competition, property taxes and operating expenses; and changes in zoning laws.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 Stock Risk.   Stock prices have historically risen and fallen in periodic cycles. U.S. and foreign stock markets have experienced periods of substantial price volatility in the past and may do so again in the future. Swaps Risk.   In a standard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subject to counterparty risk (e.g., the risk of a counterparty’s defaulting on the obligation or bankruptcy), credit risk and pricing risk (i.e., swaps may be difficult to value). Swaps may also be considered illiquid. It may not be possible for the Fund to liquidate a swap position at an advantageous time or price, which may result in significant losses.</t>
        </is>
      </c>
    </row>
    <row r="17">
      <c r="A17" s="4" t="inlineStr">
        <is>
          <t>&amp;lt;span style="color:#FFFFFF;font-family:Arial;font-size:7.5pt;padding-left:0.0%;text-transform:uppercase;"&gt;Performance&amp;lt;/span&gt;</t>
        </is>
      </c>
    </row>
    <row r="18">
      <c r="A18" s="4" t="inlineStr">
        <is>
          <t>The bar chart and table below provide an indication of the risks of investing in the Fund by showing (a) changes in the performance of the Fund’s Institutional Shares from year to year; and (b) how the average annual total returns of the Fund’s Institutional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phone number on the back cover of the Prospectus. Performance reflects applicable fee waivers and/or expense limitations in effect during the periods shown.</t>
        </is>
      </c>
    </row>
    <row r="19">
      <c r="A19" s="4" t="inlineStr">
        <is>
          <t>&amp;lt;span style="font-family:Arial;font-size:9pt;font-weight:bold;margin-left:24%;"&gt;CALENDAR YEAR (INSTITUTIONAL)&amp;lt;/span&gt;</t>
        </is>
      </c>
    </row>
    <row r="20">
      <c r="A20" s="4" t="inlineStr">
        <is>
          <t>Returns Quarter ended Year-to-Date Return 13.02% September 30, 2021 During the periods shown in the chart above: Returns Quarter ended Best Quarter Return 19.07% June 30, 2020 Worst Quarter Return -19.49% March 31, 2020</t>
        </is>
      </c>
    </row>
    <row r="21">
      <c r="A21" s="4" t="inlineStr">
        <is>
          <t>&amp;lt;span style="color:#FFFFFF;font-family:Arial;font-size:7.5pt;padding-left:0.0%;text-transform:uppercase;"&gt;AVERAGE ANNUAL TOTAL RETURN&amp;lt;/span&gt;&amp;lt;span style="font-family:Arial;font-size:6.5pt;font-weight:bold;padding-left:0.0%;"&gt;For the period ended December 31, 2020&amp;lt;/span&g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nstitutional Shares - Goldman Sachs Global Managed Beta Fund - Institutional Shares</t>
        </is>
      </c>
      <c r="B1" s="2" t="inlineStr">
        <is>
          <t>Dec. 29, 2021</t>
        </is>
      </c>
    </row>
    <row r="2">
      <c r="A2" s="3" t="inlineStr">
        <is>
          <t>Operating Expenses:</t>
        </is>
      </c>
    </row>
    <row r="3">
      <c r="A3" s="4" t="inlineStr">
        <is>
          <t>Management Fees</t>
        </is>
      </c>
      <c r="B3" s="4" t="inlineStr">
        <is>
          <t>0.30%</t>
        </is>
      </c>
    </row>
    <row r="4">
      <c r="A4" s="4" t="inlineStr">
        <is>
          <t>Other Expenses</t>
        </is>
      </c>
      <c r="B4" s="4" t="inlineStr">
        <is>
          <t>0.05%</t>
        </is>
      </c>
    </row>
    <row r="5">
      <c r="A5" s="4" t="inlineStr">
        <is>
          <t>Acquired Fund Fees and Expenses</t>
        </is>
      </c>
      <c r="B5" s="4" t="inlineStr">
        <is>
          <t>0.15%</t>
        </is>
      </c>
    </row>
    <row r="6">
      <c r="A6" s="4" t="inlineStr">
        <is>
          <t>Total Annual Fund Operating Expenses</t>
        </is>
      </c>
      <c r="B6" s="4" t="inlineStr">
        <is>
          <t>0.50%</t>
        </is>
      </c>
      <c r="C6" s="4" t="inlineStr">
        <is>
          <t>[1]</t>
        </is>
      </c>
    </row>
    <row r="7">
      <c r="A7" s="4" t="inlineStr">
        <is>
          <t>Fee Waiver and Expense Limitation</t>
        </is>
      </c>
      <c r="B7" s="4" t="inlineStr">
        <is>
          <t>(0.06%)</t>
        </is>
      </c>
      <c r="C7" s="4" t="inlineStr">
        <is>
          <t>[2]</t>
        </is>
      </c>
    </row>
    <row r="8">
      <c r="A8" s="4" t="inlineStr">
        <is>
          <t>Total Annual Fund Operating Expenses After Fee Waiver and Expense Limitation</t>
        </is>
      </c>
      <c r="B8" s="4" t="inlineStr">
        <is>
          <t>0.44%</t>
        </is>
      </c>
      <c r="C8" s="4" t="inlineStr">
        <is>
          <t>[1]</t>
        </is>
      </c>
    </row>
    <row r="9"/>
    <row r="10">
      <c r="A10" s="4" t="inlineStr">
        <is>
          <t>[1]</t>
        </is>
      </c>
      <c r="B10" s="4" t="inlineStr">
        <is>
          <t>The “Total Annual Fund Operating Expenses” and "Total Annual Fund Operating Expenses After Expense Limitation" do not correlate to the ratios of the net and total expenses to average net assets provided in the Financial Highlights, which reflect the operating expenses of the Fund and do not include “Acquired Fund Fees and Expenses.”</t>
        </is>
      </c>
    </row>
    <row r="11">
      <c r="A11" s="4" t="inlineStr">
        <is>
          <t>[2]</t>
        </is>
      </c>
      <c r="B11" s="4" t="inlineStr">
        <is>
          <t>The Investment Adviser has agreed to (i) waive a portion of its management fee payable by the Fund in an amount equal to any management fees it earns as an investment adviser to the affiliated funds in which the Fund invests and (ii) reduce or limit “Other Expenses” (excluding acquired fund fees and expenses, transfer agency fees and expenses, taxes, interest, brokerage fees, expenses of shareholder meetings, litigation and indemnification, and extraordinary expenses) to 0.204% of the Fund’s average daily net assets. These arrangements will remain in effect through at least December 29, 2022 , and prior to such date the Investment Adviser may not terminate the arrangements without the approval of the Board of Trustees.</t>
        </is>
      </c>
    </row>
  </sheetData>
  <mergeCells count="4">
    <mergeCell ref="B1:C1"/>
    <mergeCell ref="A9:C9"/>
    <mergeCell ref="B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Institutional Shares - Goldman Sachs Global Managed Beta Fund - Institutional Shares</t>
        </is>
      </c>
      <c r="B1" s="2" t="inlineStr">
        <is>
          <t>1 Year</t>
        </is>
      </c>
      <c r="C1" s="2" t="inlineStr">
        <is>
          <t>3 Years</t>
        </is>
      </c>
      <c r="D1" s="2" t="inlineStr">
        <is>
          <t>5 Years</t>
        </is>
      </c>
      <c r="E1" s="2" t="inlineStr">
        <is>
          <t>10 Years</t>
        </is>
      </c>
    </row>
    <row r="2">
      <c r="A2" s="4" t="inlineStr">
        <is>
          <t>USD ($)</t>
        </is>
      </c>
      <c r="B2" s="5" t="n">
        <v>45</v>
      </c>
      <c r="C2" s="5" t="n">
        <v>154</v>
      </c>
      <c r="D2" s="5" t="n">
        <v>274</v>
      </c>
      <c r="E2" s="5" t="n">
        <v>6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Annual Total Returns- Goldman Sachs Global Managed Beta Fund (Class Institutional Shares) [BarChart] - Class Institutional Shares - Goldman Sachs Global Managed Beta Fund - Institutional Shares</t>
        </is>
      </c>
      <c r="B1" s="2" t="inlineStr">
        <is>
          <t>2016</t>
        </is>
      </c>
      <c r="C1" s="2" t="inlineStr">
        <is>
          <t>2017</t>
        </is>
      </c>
      <c r="D1" s="2" t="inlineStr">
        <is>
          <t>2018</t>
        </is>
      </c>
      <c r="E1" s="2" t="inlineStr">
        <is>
          <t>2019</t>
        </is>
      </c>
      <c r="F1" s="2" t="inlineStr">
        <is>
          <t>2020</t>
        </is>
      </c>
    </row>
    <row r="2">
      <c r="A2" s="4" t="inlineStr">
        <is>
          <t>Total</t>
        </is>
      </c>
      <c r="B2" s="4" t="inlineStr">
        <is>
          <t>9.19%</t>
        </is>
      </c>
      <c r="C2" s="4" t="inlineStr">
        <is>
          <t>21.99%</t>
        </is>
      </c>
      <c r="D2" s="4" t="inlineStr">
        <is>
          <t>(9.61%)</t>
        </is>
      </c>
      <c r="E2" s="4" t="inlineStr">
        <is>
          <t>27.06%</t>
        </is>
      </c>
      <c r="F2" s="4" t="inlineStr">
        <is>
          <t>18.24%</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27" customWidth="1" min="2" max="2"/>
    <col width="28" customWidth="1" min="3" max="3"/>
    <col width="36" customWidth="1" min="4" max="4"/>
    <col width="35" customWidth="1" min="5" max="5"/>
    <col width="62" customWidth="1" min="6" max="6"/>
    <col width="63" customWidth="1" min="7" max="7"/>
    <col width="71"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Average Annual Total Returns - Class Institutional Shares - Goldman Sachs Global Managed Beta Fund</t>
        </is>
      </c>
      <c r="B1" s="2" t="inlineStr">
        <is>
          <t>Institutional Shares1 Year</t>
        </is>
      </c>
      <c r="C1" s="2" t="inlineStr">
        <is>
          <t>Institutional Shares5 Years</t>
        </is>
      </c>
      <c r="D1" s="2" t="inlineStr">
        <is>
          <t>Institutional SharesSince Inception</t>
        </is>
      </c>
      <c r="E1" s="2" t="inlineStr">
        <is>
          <t>Institutional SharesInception Date</t>
        </is>
      </c>
      <c r="F1" s="2" t="inlineStr">
        <is>
          <t>Institutional SharesReturn After Taxes on Distributions1 Year</t>
        </is>
      </c>
      <c r="G1" s="2" t="inlineStr">
        <is>
          <t>Institutional SharesReturn After Taxes on Distributions5 Years</t>
        </is>
      </c>
      <c r="H1" s="2" t="inlineStr">
        <is>
          <t>Institutional SharesReturn After Taxes on DistributionsSince Inception</t>
        </is>
      </c>
      <c r="I1" s="2" t="inlineStr">
        <is>
          <t>Institutional SharesReturn After Taxes on Distributions and Sale of Fund Shares1 Year</t>
        </is>
      </c>
      <c r="J1" s="2" t="inlineStr">
        <is>
          <t>Institutional SharesReturn After Taxes on Distributions and Sale of Fund Shares5 Years</t>
        </is>
      </c>
      <c r="K1" s="2" t="inlineStr">
        <is>
          <t>Institutional SharesReturn After Taxes on Distributions and Sale of Fund SharesSince Inception</t>
        </is>
      </c>
      <c r="L1" s="2" t="inlineStr">
        <is>
          <t>MSCI ACWI IMI (Net, USD, 50% Non-US Developed Hedged to USD) (reflects no deduction for fees or expenses)1 Year</t>
        </is>
      </c>
      <c r="M1" s="2" t="inlineStr">
        <is>
          <t>MSCI ACWI IMI (Net, USD, 50% Non-US Developed Hedged to USD) (reflects no deduction for fees or expenses)5 Years</t>
        </is>
      </c>
      <c r="N1" s="2" t="inlineStr">
        <is>
          <t>MSCI ACWI IMI (Net, USD, 50% Non-US Developed Hedged to USD) (reflects no deduction for fees or expenses)Since Inception</t>
        </is>
      </c>
    </row>
    <row r="2">
      <c r="A2" s="4" t="inlineStr">
        <is>
          <t>Total</t>
        </is>
      </c>
      <c r="B2" s="4" t="inlineStr">
        <is>
          <t>18.24%</t>
        </is>
      </c>
      <c r="C2" s="4" t="inlineStr">
        <is>
          <t>12.58%</t>
        </is>
      </c>
      <c r="D2" s="4" t="inlineStr">
        <is>
          <t>9.92%</t>
        </is>
      </c>
      <c r="E2" s="4" t="inlineStr">
        <is>
          <t>Apr. 30,
		2015</t>
        </is>
      </c>
      <c r="F2" s="4" t="inlineStr">
        <is>
          <t>16.68%</t>
        </is>
      </c>
      <c r="G2" s="4" t="inlineStr">
        <is>
          <t>11.55%</t>
        </is>
      </c>
      <c r="H2" s="4" t="inlineStr">
        <is>
          <t>8.96%</t>
        </is>
      </c>
      <c r="I2" s="4" t="inlineStr">
        <is>
          <t>11.36%</t>
        </is>
      </c>
      <c r="J2" s="4" t="inlineStr">
        <is>
          <t>9.78%</t>
        </is>
      </c>
      <c r="K2" s="4" t="inlineStr">
        <is>
          <t>7.64%</t>
        </is>
      </c>
      <c r="L2" s="4" t="inlineStr">
        <is>
          <t>15.48%</t>
        </is>
      </c>
      <c r="M2" s="4" t="inlineStr">
        <is>
          <t>12.19%</t>
        </is>
      </c>
      <c r="N2" s="4" t="inlineStr">
        <is>
          <t>9.2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Class Institutional Shares | Goldman Sachs Global Managed Beta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2pt;font-weight:bold;margin-left:0%;"&gt;Goldman Sachs Global Managed Beta Fund—Summary&amp;lt;/span&gt;</t>
        </is>
      </c>
    </row>
    <row r="7">
      <c r="A7" s="4" t="inlineStr">
        <is>
          <t>Objective [Heading]</t>
        </is>
      </c>
      <c r="B7" s="4" t="inlineStr">
        <is>
          <t>rr_ObjectiveHeading</t>
        </is>
      </c>
      <c r="C7" s="4" t="inlineStr">
        <is>
          <t>&amp;lt;span style="color:#FFFFFF;font-family:Arial;font-size:7.5pt;padding-left:0.0%;text-transform:uppercase;"&gt;Investment Objective&amp;lt;/span&gt;</t>
        </is>
      </c>
    </row>
    <row r="8">
      <c r="A8" s="4" t="inlineStr">
        <is>
          <t>Objective, Primary [Text Block]</t>
        </is>
      </c>
      <c r="B8" s="4" t="inlineStr">
        <is>
          <t>rr_ObjectivePrimaryTextBlock</t>
        </is>
      </c>
      <c r="C8" s="4" t="inlineStr">
        <is>
          <t>The Goldman Sachs Global Managed Beta Fund (the "Fund") seeks to provide long-term capital growth.</t>
        </is>
      </c>
    </row>
    <row r="9">
      <c r="A9" s="4" t="inlineStr">
        <is>
          <t>Expense [Heading]</t>
        </is>
      </c>
      <c r="B9" s="4" t="inlineStr">
        <is>
          <t>rr_ExpenseHeading</t>
        </is>
      </c>
      <c r="C9" s="4" t="inlineStr">
        <is>
          <t>&amp;lt;span style="color:#FFFFFF;font-family:Arial;font-size:7.5pt;padding-left:0.0%;text-transform:uppercase;"&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9pt;font-weight:bold;margin-left:0%;"&gt;Annual Fund Operating Expenses&amp;lt;/span&gt;&amp;lt;span style="color:#000000;font-family:Arial;font-size:7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Times New Roman;font-size:7.5pt;font-style:italic;"&gt;December 29, &amp;lt;/span&gt;&amp;lt;span style="font-family:Times New Roman;font-size:7.5pt;font-style:italic;"&gt;2022&amp;lt;/span&gt;</t>
        </is>
      </c>
    </row>
    <row r="13">
      <c r="A13" s="4" t="inlineStr">
        <is>
          <t>Portfolio Turnover [Heading]</t>
        </is>
      </c>
      <c r="B13" s="4" t="inlineStr">
        <is>
          <t>rr_PortfolioTurnoverHeading</t>
        </is>
      </c>
      <c r="C13" s="4" t="inlineStr">
        <is>
          <t>&amp;lt;span style="color:#FFFFFF;font-family:Arial;font-size:7.5pt;padding-left:0.0%;text-transform:uppercase;"&gt;Portfolio Turnover&amp;lt;/span&gt;</t>
        </is>
      </c>
    </row>
    <row r="14">
      <c r="A14" s="4" t="inlineStr">
        <is>
          <t>Portfolio Turnover [Text Block]</t>
        </is>
      </c>
      <c r="B14" s="4" t="inlineStr">
        <is>
          <t>rr_PortfolioTurnoverTextBlock</t>
        </is>
      </c>
      <c r="C14" s="4" t="inlineStr">
        <is>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August 31, 2021 was 29 % of the average value of its portfolio.</t>
        </is>
      </c>
    </row>
    <row r="15">
      <c r="A15" s="4" t="inlineStr">
        <is>
          <t>Portfolio Turnover, Rate</t>
        </is>
      </c>
      <c r="B15" s="4" t="inlineStr">
        <is>
          <t>rr_PortfolioTurnoverRate</t>
        </is>
      </c>
      <c r="C15" s="4" t="inlineStr">
        <is>
          <t>29.00%</t>
        </is>
      </c>
    </row>
    <row r="16">
      <c r="A16" s="4" t="inlineStr">
        <is>
          <t>Expenses Not Correlated to Ratio Due to Acquired Fund Fees [Text]</t>
        </is>
      </c>
      <c r="B16" s="4" t="inlineStr">
        <is>
          <t>rr_ExpensesNotCorrelatedToRatioDueToAcquiredFundFees</t>
        </is>
      </c>
      <c r="C16" s="4" t="inlineStr">
        <is>
          <t>&amp;lt;span style="font-family:Times New Roman;font-size:7.5pt;font-style:italic;margin-left:0%;"&gt;The “Total Annual Fund Operating Expenses” &amp;lt;/span&gt;&amp;lt;span style="font-family:Times New Roman;font-size:7.5pt;font-style:italic;"&gt;and "Total Annual Fund Operating Expenses After Expense Limitation" do not correlate to the ratios of the net and total expenses to average net assets provided in the Financial Highlights, which reflect the operating expenses of the Fund and do not include “Acquired &amp;lt;/span&gt;&amp;lt;span style="color:#000000;font-family:Times New Roman;font-size:7.5pt;font-style:italic;margin-left:2.46%;"&gt;Fund Fees and Expenses.”&amp;lt;/span&gt;</t>
        </is>
      </c>
    </row>
    <row r="17">
      <c r="A17" s="4" t="inlineStr">
        <is>
          <t>Expense Example [Heading]</t>
        </is>
      </c>
      <c r="B17" s="4" t="inlineStr">
        <is>
          <t>rr_ExpenseExampleHeading</t>
        </is>
      </c>
      <c r="C17" s="4" t="inlineStr">
        <is>
          <t>&amp;lt;span style="color:#FFFFFF;font-family:Arial;font-size:7.5pt;padding-left:0.0%;text-transform:uppercase;"&gt;Expense 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Institutional Shares of the Fund for the time periods indicated and then redeem all of your Institutional Shares at the end of those periods. The Example also assumes that your investment has a 5% return each year and that the Fund’s operating expenses remain the same (except that the Example incorporates any applicable fee waiver and/or expense limitation arrangements for only the first year). Although your actual costs may be higher or lower, based on these assumptions your costs would be:</t>
        </is>
      </c>
    </row>
    <row r="19">
      <c r="A19" s="4" t="inlineStr">
        <is>
          <t>Strategy [Heading]</t>
        </is>
      </c>
      <c r="B19" s="4" t="inlineStr">
        <is>
          <t>rr_StrategyHeading</t>
        </is>
      </c>
      <c r="C19" s="4" t="inlineStr">
        <is>
          <t>&amp;lt;span style="color:#FFFFFF;font-family:Arial;font-size:7.5pt;padding-left:0.0%;text-transform:uppercase;"&gt;Principal Investment Strategies&amp;lt;/span&gt;</t>
        </is>
      </c>
    </row>
    <row r="20">
      <c r="A20" s="4" t="inlineStr">
        <is>
          <t>Strategy Narrative [Text Block]</t>
        </is>
      </c>
      <c r="B20" s="4" t="inlineStr">
        <is>
          <t>rr_StrategyNarrativeTextBlock</t>
        </is>
      </c>
      <c r="C20" s="4" t="inlineStr">
        <is>
          <t>The Fund primarily seeks to achieve its investment objective by investing in a diversified portfolio of global equity asset classes (the “Underlying Asset Classes”) that provide broad beta exposure to the global equity markets. “Beta” refers to the component of returns that is attributable to broad market risk exposure. The Investment Adviser will determine the capital allocation to the Underlying Asset Classes (and within the Underlying Asset Classes) based on its cycle-aware long term strategic allocation model, which may include factor-based diversification. The Fund currently intends to gain exposure to the Underlying Asset Classes, and in the approximate ranges, listed below: Underlying Asset Classes Range of Portfolio Investment Global Large Cap Equity 40% – 100% Global Small Cap Equity 0% – 30% Emerging Markets Equity 0% – 25% The Fund may also employ a macro hedging strategy that seeks to diversify the Fund’s overall exposure to the global equity asset classes. This hedging strategy primarily entails the purchase of options on interest rates or fixed income instruments and it has risk/return characteristics with low expected correlation to that of the global equity markets. The Investment Adviser intends to employ this hedging strategy as a diversifying complement to the Underlying Asset Classes. The Fund may invest in affiliated and unaffiliated exchange-traded funds (“ETFs”), futures and other instruments that provide economic exposures to the Underlying Asset Classes. The Fund may also invest directly in equity securities, including real estate investment trusts (“REITs”). The Fund may invest, without limitation, in securities or obtain exposures to Underlying Asset Classes that are denominated in currencies other than the U.S. dollar. The Fund may use currency management techniques, primarily forward foreign currency contracts, for hedging or non-hedging purposes. The Fund intends to have investments economically tied to at least three countries, including the United States, and may invest in the securities of issuers in emerging market countries. Under normal circumstances, the Fund intends to invest no more than 25% of its total assets in emerging markets equity securities and no more than 30% of its total assets in the securities of small capitalization companies. The Fund may invest without restriction as to issuer capitalization, currency, maturity or credit rating. The Fund may use leverage ( e.g. , by borrowing or through derivatives). The Fund may invest in derivatives for both hedging and non-hedging purposes. The Fund’s derivative investments may include: (i) futures contracts, including futures based on securities and/or indices; (ii) options, including long and short positions in call options and put options on indices, or currencies, swaptions and options on futures contracts; (iii) forward contracts, including currency forwards; and (iv) swaps, including equity, currency, interest rate, total return, and credit default swaps. As a result, the sum of the Fund’s investment exposures may at times exceed the amount of assets invested in the Fund, although these exposures may vary over time. The use of leverage magnifies gains and losses. As a result of the Fund’s use of derivatives, the Fund may also hold significant amounts of U.S. Treasuries or short-term investments, including money market funds and short duration bond funds, cash and time deposits, and enter into repurchase agreements. The Fund expects to engage in put and call option transactions to gain exposure to the global equity markets. A put option gives the purchaser the right to sell the option’s reference security to the Fund at an agreed-upon exercise price prior to the option’s expiration, and a call option gives the purchaser the right to buy the option’s reference security from the Fund at an agreed-upon exercise price prior to the option’s expiration. This options-based strategy seeks to generate returns in moderately rising or moderately declining global equity markets where the Investment Adviser believes realized volatility will be lower than the volatility implied by the option prices. In such markets, the Fund would generally realize gains to the extent the income from collected premiums exceeds the aggregate appreciation or depreciation of the reference security relative to the exercise price. Conversely, in sharply rising or sharply declining global equity markets, the Fund may experience losses to the extent that the aggregate appreciation or depreciation of the reference security relative to the exercise price exceeds the income from collected premiums. Furthermore, the strategy may detract from the Fund’s relative performance in sharply rising global equity markets because it limits the Fund’s opportunity to profit from an increase in the equity prices beyond the exercise price, and may not fully protect the Fund in sharply declining global equity markets because the Fund will continue to bear the risk of a decline in the value of its portfolio securities. In selecting individual securities, the Fund may use a rules-based methodology, in combination with a qualitative overlay, that emphasizes fundamentally-based and market-based stock selection, portfolio construction and efficient implementation. The Fund may seek to gain exposure to Underlying Asset Classes using a factor-based diversification approach, rather than obtaining such exposure through market capitalization weighted indices. Factor-based diversification seeks to capture common sources of active equity returns, including, but not limited to, the following factors: Momentum, Valuation, Volatility and Quality. The Momentum factor seeks to identify companies whose stock prices are expected to increase or decrease (by, among other things, evaluating each company’s recent performance results). The Valuation factor seeks to identify companies whose stock prices are trading at a discount to their fundamental or intrinsic value (by, among other things, comparing each company’s book value to market value). The Volatility factor seeks to identify companies whose stock prices are expected to have a relatively lower degree of fluctuation over time. The Quality factor seeks to identify companies that are expected to generate higher returns on assets (i.e., more profitable). The Investment Adviser seeks to capitalize on the low correlations in returns across these factors by diversifying exposure to securities selected based on such factors. The Fund may make investment decisions that deviate from those generated by the Investment Adviser’s proprietary models, at the discretion of the Investment Adviser. In addition, the Investment Adviser may, in its discretion, make changes to its quantitative techniques, or use other quantitative techniques that are based on its proprietary research. The Fund’s benchmark index is the MSCI All Country World Index Investable Market Index (“MSCI ACWI IMI”) (Net, USD, 50% Non-US Developed Hedged to USD).</t>
        </is>
      </c>
    </row>
    <row r="21">
      <c r="A21" s="4" t="inlineStr">
        <is>
          <t>Risk [Heading]</t>
        </is>
      </c>
      <c r="B21" s="4" t="inlineStr">
        <is>
          <t>rr_RiskHeading</t>
        </is>
      </c>
      <c r="C21" s="4" t="inlineStr">
        <is>
          <t>&amp;lt;span style="color:#FFFFFF;font-family:Arial;font-size:7.5pt;padding-left:0.0%;text-transform:uppercase;"&gt;Principal Risks of the Fund&amp;lt;/span&gt;</t>
        </is>
      </c>
    </row>
    <row r="22">
      <c r="A22" s="4" t="inlineStr">
        <is>
          <t>Risk Narrative [Text Block]</t>
        </is>
      </c>
      <c r="B22" s="4" t="inlineStr">
        <is>
          <t>rr_RiskNarrativeTextBlock</t>
        </is>
      </c>
      <c r="C22" s="4" t="inlineStr">
        <is>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 The Fund's principal risks are presented below in alphabetical order, and not in the order of importance or potential exposure. Asset Allocation Risk. The Fund’s allocations to the various Underlying Asset Classes may cause the Fund to underperform other funds with a similar investment objective. Derivatives Risk. The Fund's use of forwards, swaps and other derivative instruments may result in losses. These instruments, which may pose risks in addition to and greater than those associated with investing directly in securities, currencies or other instruments, may be illiquid or less liquid, volatile, difficult to price and leveraged so that small changes in the value of the underlying instruments may produce disproportionate losses to the Fund. Certain derivatives are also subject to counterparty risk, which is the risk that the other party in the transaction will not fulfill its contractual obligations. The use of derivatives is a highly specialized activity that involves investment techniques and risks different from those associated with investments in more traditional securities and instruments. Expenses.   By investing in pooled investment vehicles (including investment companies and ETFs) indirectly through the Fund, the investor will incur not only a proportionate share of the expenses of the other pooled investment vehicles held by the Fund (including operating costs and investment management fees), but also expenses of the Fund. Foreign and Emerging Countries Risk.   Foreign securities may be subject to risk of loss because of more or less foreign government regulation; less public information; less stringent investor protections; less stringent accounting, corporate governance, financial reporting and disclosure standards; and less economic, political and social stability in the countries in which the Fund invests. The imposition of exchange controls (including repatriation restrictions), sanctions, confiscations, trade restrictions (including tariffs) and other government restrictions by the United States and other governments, or from problems in share registration, settlement or custody, may also result in losses. Foreign risk also involves the risk of negative foreign currency exchange rate fluctuations, which may cause the value of securities denominated in such foreign currency (or other instruments through which the Fund has exposure to foreign currencies) to decline in value. Currency exchange rates may fluctuate significantly over short periods of time. These risks may be more pronounced in connection with the Fund’s investments in securities of issuers located in, or otherwise economically tied to, emerging countries. Geographic Risk. If the Fund focuses its investments in issuers located in a particular country or geographic region, the Fund may be subjected to a greater extent than if investments were less focused, to the risks of volatile economic cycles and/or conditions and developments that may be particular to that country or region, such as: adverse securities markets; adverse exchange rates; adverse social, political, regulatory, economic, business, environmental or other developments; or natural disasters. Index/Tracking Error Risk.   While the Investment Adviser will utilize certain indices as references for making investments for the Fund, the Fund will not attempt to fully replicate the investments, or match the performance, of each such index. Accordingly, the Fund’s allocations to any asset class, and thus the Fund’s overall portfolio composition and performance may not match, and may vary substantially from, that of any index that it may use to measure its investment performance (whether overall or with respect to any asset class) for any period of time. Unlike the Fund, the returns of an index are not reduced by investment and other operating expenses. At times, the Fund’s assets may not be fully invested in securities and instruments attempting to approximate the returns of an index. Due to regulatory or market constraints, the Fund may be unable to obtain sufficient exposure to a particular asset class ( e.g. , commodities). Interest Rate Risk.   The Fund will implement macro hedges by using an interest rate options strategy with risk/return characteristics that has low expected correlation to that of the global equity markets. A declining interest rate environment could cause the exposure value of the Fund’s macro-hedging strategy to decrease, which could impair the Fund’s ability to achieve its investment objective. Generally, the fund will implement the strategy by purchasing interest rate options that may profit if rates fall, remain constant or rise less than what is expected for the interest rate yield curve. The strategy may be less likely to generate positive returns during a period of rising rates. Investments in ETFs.   The Fund may invest directly in ETFs, including affiliated ETFs. The Fund’s investments in ETFs will be subject to the restrictions applicable to investments by an investment company in other investment companies, unless relief is otherwise provided under the terms of an SEC exemptive order or SEC exemptive rule. Large Shareholder Transactions Risk. The Fund may experience adverse effects when certain large shareholders, such as institutional investors and Goldman Sachs affiliates, purchase or redeem large amounts of shares of the Fund. Such large shareholder redemptions, which may occur rapidly or unexpectedly,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or otherwise maintains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 Leverage Risk.   Borrowing and the use of derivatives may result in leverage and may make the Fund more volatile. When the Fund uses leverage the sum of the Fund's investment exposures may significantly exceed the amount of assets invested in the Fund, although these exposures may vary over time.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 Liquidity Risk.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funds may be higher than normal, potentially causing increased supply in the market due to selling activity. These risks may be more pronounced in connection with the Fund’s investments in securities of issuers located in emerging market countries. Redemptions by large shareholders may have a negative impact on the Fund’s liquidity. Market Risk .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 Events such as war, acts of terrorism, social unrest, natural disasters, the spread of infectious illness or other public health threats could also significantly impact the Fund and its investments. Mid-Cap and Small-Cap Risk.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 MAS Transactions Risk.   The Multi-Asset Solutions Group ("MAS" or the "MAS Group"), a business unit within GSAM, currently provides investment advisory services to certain client accounts in respect of which it has discretionary authority to effect investment decisions, as well as client accounts in respect of which it provides investment advice but does not have the discretion to effect investment decisions without the specific instruction of the clients. It is currently expected that certain MAS client accounts will invest in the Fund. Investments by MAS client accounts in the Fund may be made at any time and from time to time, could be substantial and could represent a substantial proportion of the Fund’s capital. As a result of GSAM’s position as Investment Adviser to the Fund and the investment advisory services provided to client accounts through MAS, GSAM may possess information relating to the Fund and MAS client accounts that it would not otherwise possess. Discretionary client accounts advised by MAS may, to the extent permitted by applicable law, purchase and redeem shares from the Fund on the basis of such knowledge, and other shareholders of the Fund, including non-discretionary client accounts advised by MAS, will not be informed of such purchases or redemptions. Redemptions by discretionary client accounts advised by MAS could have an adverse effect on the Fund and its other shareholders, including non-discretionary client accounts advised by MAS. In addition, MAS may effect subscriptions to and full or partial redemptions from the Fund for discretionary client accounts in advance of receiving directions from non-discretionary client accounts regarding such clients’ investments in the Fund, and non-discretionary client accounts may be adversely affected. See also “Large Shareholder Transactions Risk.” Option Writing Risk.   Writing (selling) options may limit the opportunity to profit from an increase or decrease in the market value of a reference security in exchange for up-front cash (the premium) at the time of selling the option. In a sharp rising or falling market, the Fund could significantly underperform the market or other portfolios without an option writing strategy. The Fund could also experience a sudden, significant permanent loss due to dramatic movements in the market value of reference security, which may far exceed the premiums received for writing the option. Such significant losses could cause significant deteriorations in the Fund’s NAV. Furthermore, the premium received from the Fund’s option writing strategies may not fully protect it against market movements because the Fund will continue to bear the risk of movements in the value of its portfolio investments. REIT Risk . Risks associated with investments in the real estate industry (such as REITs) include, among others: possible declines in the value of real estate; risks related to general and local economic conditions; possible lack of availability of mortgage financing, variations in rental income, neighborhood values or the appeal of property to tenants; interest rates; overbuilding; extended vacancies of properties; increases in competition, property taxes and operating expenses; and changes in zoning laws.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 Stock Risk.   Stock prices have historically risen and fallen in periodic cycles. U.S. and foreign stock markets have experienced periods of substantial price volatility in the past and may do so again in the future. Swaps Risk.   In a standard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subject to counterparty risk (e.g., the risk of a counterparty’s defaulting on the obligation or bankruptcy), credit risk and pricing risk (i.e., swaps may be difficult to value). Swaps may also be considered illiquid. It may not be possible for the Fund to liquidate a swap position at an advantageous time or price, which may result in significant losses.</t>
        </is>
      </c>
    </row>
    <row r="23">
      <c r="A23" s="4" t="inlineStr">
        <is>
          <t>Risk Lose Money [Text]</t>
        </is>
      </c>
      <c r="B23" s="4" t="inlineStr">
        <is>
          <t>rr_RiskLoseMoney</t>
        </is>
      </c>
      <c r="C23" s="4" t="inlineStr">
        <is>
          <t>&amp;lt;span style="color:#000000;font-family:Times New Roman;font-size:9pt;font-weight:bold;margin-left:0%;"&gt;Loss of money is a risk of 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9pt;font-weight:bold;"&gt;An investment in the Fund is not a bank deposit and is not insured or guaranteed by the Federal Deposit Insurance Corporation (“FDIC”) or any government agency.&amp;lt;/span&gt;</t>
        </is>
      </c>
    </row>
    <row r="25">
      <c r="A25" s="4" t="inlineStr">
        <is>
          <t>Bar Chart and Performance Table [Heading]</t>
        </is>
      </c>
      <c r="B25" s="4" t="inlineStr">
        <is>
          <t>rr_BarChartAndPerformanceTableHeading</t>
        </is>
      </c>
      <c r="C25" s="4" t="inlineStr">
        <is>
          <t>&amp;lt;span style="color:#FFFFFF;font-family:Arial;font-size:7.5pt;padding-left:0.0%;text-transform:uppercase;"&gt;Performance&amp;lt;/span&gt;</t>
        </is>
      </c>
    </row>
    <row r="26">
      <c r="A26" s="4" t="inlineStr">
        <is>
          <t>Performance Narrative [Text Block]</t>
        </is>
      </c>
      <c r="B26" s="4" t="inlineStr">
        <is>
          <t>rr_PerformanceNarrativeTextBlock</t>
        </is>
      </c>
      <c r="C26" s="4" t="inlineStr">
        <is>
          <t>The bar chart and table below provide an indication of the risks of investing in the Fund by showing (a) changes in the performance of the Fund’s Institutional Shares from year to year; and (b) how the average annual total returns of the Fund’s Institutional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phone number on the back cover of the Prospectus. Performance reflects applicable fee waivers and/or expense limitations in effect during the periods shown.</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pt;margin-left:0%;"&gt;The bar chart and table below provide an indication of the risks of investing in the Fund by showing (a) changes in the performance of &amp;lt;/span&gt;&amp;lt;span style="color:#000000;font-family:Times New Roman;font-size:9pt;"&gt;the Fund’s Institutional Shares from year to year; and (b) how the average annual total returns of the Fund’s Institutional Shares compare to those of a broad-based securities market index.&amp;lt;/span&gt;</t>
        </is>
      </c>
    </row>
    <row r="28">
      <c r="A28" s="4" t="inlineStr">
        <is>
          <t>Performance Availability Website Address [Text]</t>
        </is>
      </c>
      <c r="B28" s="4" t="inlineStr">
        <is>
          <t>rr_PerformanceAvailabilityWebSiteAddress</t>
        </is>
      </c>
      <c r="C28" s="4" t="inlineStr">
        <is>
          <t>&amp;lt;span style="color:#000000;font-family:Times New Roman;font-size:9pt;"&gt;www.gsamfunds.com/performance&amp;lt;/span&gt;</t>
        </is>
      </c>
    </row>
    <row r="29">
      <c r="A29" s="4" t="inlineStr">
        <is>
          <t>Performance Past Does Not Indicate Future [Text]</t>
        </is>
      </c>
      <c r="B29" s="4" t="inlineStr">
        <is>
          <t>rr_PerformancePastDoesNotIndicateFuture</t>
        </is>
      </c>
      <c r="C29" s="4" t="inlineStr">
        <is>
          <t>&amp;lt;span style="color:#000000;font-family:Times New Roman;font-size:9pt;"&gt;The Fund’s past performance, before and after taxes, is not necessarily an &amp;lt;/span&gt;&amp;lt;span style="color:#000000;font-family:Times New Roman;font-size:9pt;"&gt;indication of how the Fund will perform in the future.&amp;lt;/span&gt;</t>
        </is>
      </c>
    </row>
    <row r="30">
      <c r="A30" s="4" t="inlineStr">
        <is>
          <t>Bar Chart [Heading]</t>
        </is>
      </c>
      <c r="B30" s="4" t="inlineStr">
        <is>
          <t>rr_BarChartHeading</t>
        </is>
      </c>
      <c r="C30" s="4" t="inlineStr">
        <is>
          <t>&amp;lt;span style="font-family:Arial;font-size:9pt;font-weight:bold;margin-left:24%;"&gt;CALENDAR YEAR (INSTITUTIONAL)&amp;lt;/span&gt;</t>
        </is>
      </c>
    </row>
    <row r="31">
      <c r="A31" s="4" t="inlineStr">
        <is>
          <t>Bar Chart Closing [Text Block]</t>
        </is>
      </c>
      <c r="B31" s="4" t="inlineStr">
        <is>
          <t>rr_BarChartClosingTextBlock</t>
        </is>
      </c>
      <c r="C31" s="4" t="inlineStr">
        <is>
          <t>Returns Quarter ended Year-to-Date Return 13.02% September 30, 2021 During the periods shown in the chart above: Returns Quarter ended Best Quarter Return 19.07% June 30, 2020 Worst Quarter Return -19.49% March 31, 2020</t>
        </is>
      </c>
    </row>
    <row r="32">
      <c r="A32" s="4" t="inlineStr">
        <is>
          <t>Performance Table Heading</t>
        </is>
      </c>
      <c r="B32" s="4" t="inlineStr">
        <is>
          <t>rr_PerformanceTableHeading</t>
        </is>
      </c>
      <c r="C32" s="4" t="inlineStr">
        <is>
          <t>&amp;lt;span style="color:#FFFFFF;font-family:Arial;font-size:7.5pt;padding-left:0.0%;text-transform:uppercase;"&gt;AVERAGE ANNUAL TOTAL RETURN&amp;lt;/span&gt;&amp;lt;span style="font-family:Arial;font-size:6.5pt;font-weight:bold;padding-left:0.0%;"&gt;For the period ended December 31, 2020&amp;lt;/span&gt;</t>
        </is>
      </c>
    </row>
    <row r="33">
      <c r="A33" s="4" t="inlineStr">
        <is>
          <t>Class Institutional Shares | Goldman Sachs Global Managed Beta Fund | Institutional Shares</t>
        </is>
      </c>
    </row>
    <row r="34">
      <c r="A34" s="3" t="inlineStr">
        <is>
          <t>Risk Return Abstract</t>
        </is>
      </c>
      <c r="B34" s="4" t="inlineStr">
        <is>
          <t>rr_RiskReturnAbstract</t>
        </is>
      </c>
    </row>
    <row r="35">
      <c r="A35" s="4" t="inlineStr">
        <is>
          <t>Management Fees</t>
        </is>
      </c>
      <c r="B35" s="4" t="inlineStr">
        <is>
          <t>rr_ManagementFeesOverAssets</t>
        </is>
      </c>
      <c r="C35" s="4" t="inlineStr">
        <is>
          <t>0.30%</t>
        </is>
      </c>
    </row>
    <row r="36">
      <c r="A36" s="4" t="inlineStr">
        <is>
          <t>Other Expenses</t>
        </is>
      </c>
      <c r="B36" s="4" t="inlineStr">
        <is>
          <t>rr_OtherExpensesOverAssets</t>
        </is>
      </c>
      <c r="C36" s="4" t="inlineStr">
        <is>
          <t>0.05%</t>
        </is>
      </c>
    </row>
    <row r="37">
      <c r="A37" s="4" t="inlineStr">
        <is>
          <t>Acquired Fund Fees and Expenses</t>
        </is>
      </c>
      <c r="B37" s="4" t="inlineStr">
        <is>
          <t>rr_AcquiredFundFeesAndExpensesOverAssets</t>
        </is>
      </c>
      <c r="C37" s="4" t="inlineStr">
        <is>
          <t>0.15%</t>
        </is>
      </c>
    </row>
    <row r="38">
      <c r="A38" s="4" t="inlineStr">
        <is>
          <t>Total Annual Fund Operating Expenses</t>
        </is>
      </c>
      <c r="B38" s="4" t="inlineStr">
        <is>
          <t>rr_ExpensesOverAssets</t>
        </is>
      </c>
      <c r="C38" s="4" t="inlineStr">
        <is>
          <t>0.50%</t>
        </is>
      </c>
      <c r="D38" s="4" t="inlineStr">
        <is>
          <t>[1]</t>
        </is>
      </c>
    </row>
    <row r="39">
      <c r="A39" s="4" t="inlineStr">
        <is>
          <t>Fee Waiver and Expense Limitation</t>
        </is>
      </c>
      <c r="B39" s="4" t="inlineStr">
        <is>
          <t>rr_FeeWaiverOrReimbursementOverAssets</t>
        </is>
      </c>
      <c r="C39" s="4" t="inlineStr">
        <is>
          <t>(0.06%)</t>
        </is>
      </c>
      <c r="D39" s="4" t="inlineStr">
        <is>
          <t>[2]</t>
        </is>
      </c>
    </row>
    <row r="40">
      <c r="A40" s="4" t="inlineStr">
        <is>
          <t>Total Annual Fund Operating Expenses After Fee Waiver and Expense Limitation</t>
        </is>
      </c>
      <c r="B40" s="4" t="inlineStr">
        <is>
          <t>rr_NetExpensesOverAssets</t>
        </is>
      </c>
      <c r="C40" s="4" t="inlineStr">
        <is>
          <t>0.44%</t>
        </is>
      </c>
      <c r="D40" s="4" t="inlineStr">
        <is>
          <t>[1]</t>
        </is>
      </c>
    </row>
    <row r="41">
      <c r="A41" s="4" t="inlineStr">
        <is>
          <t>1 Year</t>
        </is>
      </c>
      <c r="B41" s="4" t="inlineStr">
        <is>
          <t>rr_ExpenseExampleYear01</t>
        </is>
      </c>
      <c r="C41" s="6" t="n">
        <v>45</v>
      </c>
    </row>
    <row r="42">
      <c r="A42" s="4" t="inlineStr">
        <is>
          <t>3 Years</t>
        </is>
      </c>
      <c r="B42" s="4" t="inlineStr">
        <is>
          <t>rr_ExpenseExampleYear03</t>
        </is>
      </c>
      <c r="C42" s="5" t="n">
        <v>154</v>
      </c>
    </row>
    <row r="43">
      <c r="A43" s="4" t="inlineStr">
        <is>
          <t>5 Years</t>
        </is>
      </c>
      <c r="B43" s="4" t="inlineStr">
        <is>
          <t>rr_ExpenseExampleYear05</t>
        </is>
      </c>
      <c r="C43" s="5" t="n">
        <v>274</v>
      </c>
    </row>
    <row r="44">
      <c r="A44" s="4" t="inlineStr">
        <is>
          <t>10 Years</t>
        </is>
      </c>
      <c r="B44" s="4" t="inlineStr">
        <is>
          <t>rr_ExpenseExampleYear10</t>
        </is>
      </c>
      <c r="C44" s="6" t="n">
        <v>622</v>
      </c>
    </row>
    <row r="45">
      <c r="A45" s="4" t="inlineStr">
        <is>
          <t>2016</t>
        </is>
      </c>
      <c r="B45" s="4" t="inlineStr">
        <is>
          <t>rr_AnnualReturn2016</t>
        </is>
      </c>
      <c r="C45" s="4" t="inlineStr">
        <is>
          <t>9.19%</t>
        </is>
      </c>
    </row>
    <row r="46">
      <c r="A46" s="4" t="inlineStr">
        <is>
          <t>2017</t>
        </is>
      </c>
      <c r="B46" s="4" t="inlineStr">
        <is>
          <t>rr_AnnualReturn2017</t>
        </is>
      </c>
      <c r="C46" s="4" t="inlineStr">
        <is>
          <t>21.99%</t>
        </is>
      </c>
    </row>
    <row r="47">
      <c r="A47" s="4" t="inlineStr">
        <is>
          <t>2018</t>
        </is>
      </c>
      <c r="B47" s="4" t="inlineStr">
        <is>
          <t>rr_AnnualReturn2018</t>
        </is>
      </c>
      <c r="C47" s="4" t="inlineStr">
        <is>
          <t>(9.61%)</t>
        </is>
      </c>
    </row>
    <row r="48">
      <c r="A48" s="4" t="inlineStr">
        <is>
          <t>2019</t>
        </is>
      </c>
      <c r="B48" s="4" t="inlineStr">
        <is>
          <t>rr_AnnualReturn2019</t>
        </is>
      </c>
      <c r="C48" s="4" t="inlineStr">
        <is>
          <t>27.06%</t>
        </is>
      </c>
    </row>
    <row r="49">
      <c r="A49" s="4" t="inlineStr">
        <is>
          <t>2020</t>
        </is>
      </c>
      <c r="B49" s="4" t="inlineStr">
        <is>
          <t>rr_AnnualReturn2020</t>
        </is>
      </c>
      <c r="C49" s="4" t="inlineStr">
        <is>
          <t>18.24%</t>
        </is>
      </c>
    </row>
    <row r="50">
      <c r="A50" s="4" t="inlineStr">
        <is>
          <t>Year to Date Return, Label</t>
        </is>
      </c>
      <c r="B50" s="4" t="inlineStr">
        <is>
          <t>rr_YearToDateReturnLabel</t>
        </is>
      </c>
      <c r="C50" s="4" t="inlineStr">
        <is>
          <t>&amp;lt;span style="font-family:Arial;font-size:7.5pt;padding-left:0.0%;"&gt;Year-to-Date Return&amp;lt;/span&gt;</t>
        </is>
      </c>
    </row>
    <row r="51">
      <c r="A51" s="4" t="inlineStr">
        <is>
          <t>Bar Chart, Year to Date Return, Date</t>
        </is>
      </c>
      <c r="B51" s="4" t="inlineStr">
        <is>
          <t>rr_BarChartYearToDateReturnDate</t>
        </is>
      </c>
      <c r="C51" s="4" t="inlineStr">
        <is>
          <t>Sep. 30,
		2021</t>
        </is>
      </c>
    </row>
    <row r="52">
      <c r="A52" s="4" t="inlineStr">
        <is>
          <t>Bar Chart, Year to Date Return</t>
        </is>
      </c>
      <c r="B52" s="4" t="inlineStr">
        <is>
          <t>rr_BarChartYearToDateReturn</t>
        </is>
      </c>
      <c r="C52" s="4" t="inlineStr">
        <is>
          <t>13.02%</t>
        </is>
      </c>
    </row>
    <row r="53">
      <c r="A53" s="4" t="inlineStr">
        <is>
          <t>Highest Quarterly Return, Label</t>
        </is>
      </c>
      <c r="B53" s="4" t="inlineStr">
        <is>
          <t>rr_HighestQuarterlyReturnLabel</t>
        </is>
      </c>
      <c r="C53" s="4" t="inlineStr">
        <is>
          <t>&amp;lt;span style="font-family:Arial;font-size:7.5pt;padding-left:0.0%;"&gt;Best Quarter Return&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9.07%</t>
        </is>
      </c>
    </row>
    <row r="56">
      <c r="A56" s="4" t="inlineStr">
        <is>
          <t>Lowest Quarterly Return, Label</t>
        </is>
      </c>
      <c r="B56" s="4" t="inlineStr">
        <is>
          <t>rr_LowestQuarterlyReturnLabel</t>
        </is>
      </c>
      <c r="C56" s="4" t="inlineStr">
        <is>
          <t>&amp;lt;span style="font-family:Arial;font-size:7.5pt;padding-left:0.0%;"&gt;Worst Quarter Return&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9.49%)</t>
        </is>
      </c>
    </row>
    <row r="59">
      <c r="A59" s="4" t="inlineStr">
        <is>
          <t>1 Year</t>
        </is>
      </c>
      <c r="B59" s="4" t="inlineStr">
        <is>
          <t>rr_AverageAnnualReturnYear01</t>
        </is>
      </c>
      <c r="C59" s="4" t="inlineStr">
        <is>
          <t>18.24%</t>
        </is>
      </c>
    </row>
    <row r="60">
      <c r="A60" s="4" t="inlineStr">
        <is>
          <t>5 Years</t>
        </is>
      </c>
      <c r="B60" s="4" t="inlineStr">
        <is>
          <t>rr_AverageAnnualReturnYear05</t>
        </is>
      </c>
      <c r="C60" s="4" t="inlineStr">
        <is>
          <t>12.58%</t>
        </is>
      </c>
    </row>
    <row r="61">
      <c r="A61" s="4" t="inlineStr">
        <is>
          <t>Since Inception</t>
        </is>
      </c>
      <c r="B61" s="4" t="inlineStr">
        <is>
          <t>rr_AverageAnnualReturnSinceInception</t>
        </is>
      </c>
      <c r="C61" s="4" t="inlineStr">
        <is>
          <t>9.92%</t>
        </is>
      </c>
    </row>
    <row r="62">
      <c r="A62" s="4" t="inlineStr">
        <is>
          <t>Inception Date</t>
        </is>
      </c>
      <c r="B62" s="4" t="inlineStr">
        <is>
          <t>rr_AverageAnnualReturnInceptionDate</t>
        </is>
      </c>
      <c r="C62" s="4" t="inlineStr">
        <is>
          <t>Apr. 30,
		2015</t>
        </is>
      </c>
    </row>
    <row r="63">
      <c r="A63" s="4" t="inlineStr">
        <is>
          <t>Class Institutional Shares | Goldman Sachs Global Managed Beta Fund | Return After Taxes on Distributions | Institutional Shares</t>
        </is>
      </c>
    </row>
    <row r="64">
      <c r="A64" s="3" t="inlineStr">
        <is>
          <t>Risk Return Abstract</t>
        </is>
      </c>
      <c r="B64" s="4" t="inlineStr">
        <is>
          <t>rr_RiskReturnAbstract</t>
        </is>
      </c>
    </row>
    <row r="65">
      <c r="A65" s="4" t="inlineStr">
        <is>
          <t>1 Year</t>
        </is>
      </c>
      <c r="B65" s="4" t="inlineStr">
        <is>
          <t>rr_AverageAnnualReturnYear01</t>
        </is>
      </c>
      <c r="C65" s="4" t="inlineStr">
        <is>
          <t>16.68%</t>
        </is>
      </c>
    </row>
    <row r="66">
      <c r="A66" s="4" t="inlineStr">
        <is>
          <t>5 Years</t>
        </is>
      </c>
      <c r="B66" s="4" t="inlineStr">
        <is>
          <t>rr_AverageAnnualReturnYear05</t>
        </is>
      </c>
      <c r="C66" s="4" t="inlineStr">
        <is>
          <t>11.55%</t>
        </is>
      </c>
    </row>
    <row r="67">
      <c r="A67" s="4" t="inlineStr">
        <is>
          <t>Since Inception</t>
        </is>
      </c>
      <c r="B67" s="4" t="inlineStr">
        <is>
          <t>rr_AverageAnnualReturnSinceInception</t>
        </is>
      </c>
      <c r="C67" s="4" t="inlineStr">
        <is>
          <t>8.96%</t>
        </is>
      </c>
    </row>
    <row r="68">
      <c r="A68" s="4" t="inlineStr">
        <is>
          <t>Class Institutional Shares | Goldman Sachs Global Managed Beta Fund | Return After Taxes on Distributions and Sale of Fund Shares | Institutional Shares</t>
        </is>
      </c>
    </row>
    <row r="69">
      <c r="A69" s="3" t="inlineStr">
        <is>
          <t>Risk Return Abstract</t>
        </is>
      </c>
      <c r="B69" s="4" t="inlineStr">
        <is>
          <t>rr_RiskReturnAbstract</t>
        </is>
      </c>
    </row>
    <row r="70">
      <c r="A70" s="4" t="inlineStr">
        <is>
          <t>1 Year</t>
        </is>
      </c>
      <c r="B70" s="4" t="inlineStr">
        <is>
          <t>rr_AverageAnnualReturnYear01</t>
        </is>
      </c>
      <c r="C70" s="4" t="inlineStr">
        <is>
          <t>11.36%</t>
        </is>
      </c>
    </row>
    <row r="71">
      <c r="A71" s="4" t="inlineStr">
        <is>
          <t>5 Years</t>
        </is>
      </c>
      <c r="B71" s="4" t="inlineStr">
        <is>
          <t>rr_AverageAnnualReturnYear05</t>
        </is>
      </c>
      <c r="C71" s="4" t="inlineStr">
        <is>
          <t>9.78%</t>
        </is>
      </c>
    </row>
    <row r="72">
      <c r="A72" s="4" t="inlineStr">
        <is>
          <t>Since Inception</t>
        </is>
      </c>
      <c r="B72" s="4" t="inlineStr">
        <is>
          <t>rr_AverageAnnualReturnSinceInception</t>
        </is>
      </c>
      <c r="C72" s="4" t="inlineStr">
        <is>
          <t>7.64%</t>
        </is>
      </c>
    </row>
    <row r="73">
      <c r="A73" s="4" t="inlineStr">
        <is>
          <t>Class Institutional Shares | Goldman Sachs Global Managed Beta Fund | MSCI ACWI IMI (Net, USD, 50% Non-US Developed Hedged to USD) (reflects no deduction for fees or expenses)</t>
        </is>
      </c>
    </row>
    <row r="74">
      <c r="A74" s="3" t="inlineStr">
        <is>
          <t>Risk Return Abstract</t>
        </is>
      </c>
      <c r="B74" s="4" t="inlineStr">
        <is>
          <t>rr_RiskReturnAbstract</t>
        </is>
      </c>
    </row>
    <row r="75">
      <c r="A75" s="4" t="inlineStr">
        <is>
          <t>1 Year</t>
        </is>
      </c>
      <c r="B75" s="4" t="inlineStr">
        <is>
          <t>rr_AverageAnnualReturnYear01</t>
        </is>
      </c>
      <c r="C75" s="4" t="inlineStr">
        <is>
          <t>15.48%</t>
        </is>
      </c>
    </row>
    <row r="76">
      <c r="A76" s="4" t="inlineStr">
        <is>
          <t>5 Years</t>
        </is>
      </c>
      <c r="B76" s="4" t="inlineStr">
        <is>
          <t>rr_AverageAnnualReturnYear05</t>
        </is>
      </c>
      <c r="C76" s="4" t="inlineStr">
        <is>
          <t>12.19%</t>
        </is>
      </c>
    </row>
    <row r="77">
      <c r="A77" s="4" t="inlineStr">
        <is>
          <t>Since Inception</t>
        </is>
      </c>
      <c r="B77" s="4" t="inlineStr">
        <is>
          <t>rr_AverageAnnualReturnSinceInception</t>
        </is>
      </c>
      <c r="C77" s="4" t="inlineStr">
        <is>
          <t>9.29%</t>
        </is>
      </c>
    </row>
    <row r="78"/>
    <row r="79">
      <c r="A79" s="4" t="inlineStr">
        <is>
          <t>[1]</t>
        </is>
      </c>
      <c r="B79" s="4" t="inlineStr">
        <is>
          <t>The “Total Annual Fund Operating Expenses” and "Total Annual Fund Operating Expenses After Expense Limitation" do not correlate to the ratios of the net and total expenses to average net assets provided in the Financial Highlights, which reflect the operating expenses of the Fund and do not include “Acquired Fund Fees and Expenses.”</t>
        </is>
      </c>
    </row>
    <row r="80">
      <c r="A80" s="4" t="inlineStr">
        <is>
          <t>[2]</t>
        </is>
      </c>
      <c r="B80" s="4" t="inlineStr">
        <is>
          <t>The Investment Adviser has agreed to (i) waive a portion of its management fee payable by the Fund in an amount equal to any management fees it earns as an investment adviser to the affiliated funds in which the Fund invests and (ii) reduce or limit “Other Expenses” (excluding acquired fund fees and expenses, transfer agency fees and expenses, taxes, interest, brokerage fees, expenses of shareholder meetings, litigation and indemnification, and extraordinary expenses) to 0.204% of the Fund’s average daily net assets. These arrangements will remain in effect through at least December 29, 2022 , and prior to such date the Investment Adviser may not terminate the arrangements without the approval of the Board of Trustees.</t>
        </is>
      </c>
    </row>
  </sheetData>
  <mergeCells count="4">
    <mergeCell ref="C1:D1"/>
    <mergeCell ref="A78:C78"/>
    <mergeCell ref="B79:C79"/>
    <mergeCell ref="B80:C8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21:15:56Z</dcterms:created>
  <dcterms:modified xmlns:dcterms="http://purl.org/dc/terms/" xmlns:xsi="http://www.w3.org/2001/XMLSchema-instance" xsi:type="dcterms:W3CDTF">2021-12-29T21:15:56Z</dcterms:modified>
</cp:coreProperties>
</file>